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28,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Sep.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28, 2020</t>
        </is>
      </c>
    </row>
    <row r="2">
      <c r="A2" s="4" t="inlineStr">
        <is>
          <t>Defiance Next Gen SPAC Derived ETF</t>
        </is>
      </c>
    </row>
    <row r="3">
      <c r="A3" s="4" t="inlineStr">
        <is>
          <t>Defiance Next Gen SPAC Derived ETF</t>
        </is>
      </c>
    </row>
    <row r="4">
      <c r="A4" s="4" t="inlineStr">
        <is>
          <t>Defiance Next Gen SPAC Derived ETF (SPAK) December 28, 2020 Supplement to the The section entitled “Principal Investment Strategies—Indxx SPAC &amp; NextGen IPO Index” beginning on page 2 of the Summary Prospectus and page 8 of the Prospectus is replaced with the following:</t>
        </is>
      </c>
    </row>
    <row r="5">
      <c r="A5" s="4" t="inlineStr">
        <is>
          <t>Principal Investment Strategies</t>
        </is>
      </c>
    </row>
    <row r="6">
      <c r="A6" s="4" t="inlineStr">
        <is>
          <t>Indxx SPAC &amp; NextGen IPO Index The Index tracks the performance of the U.S.-listed common stock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 a SPAC-derived company). To be eligible to be added to the Index, a security must be U.S.-listed, have a minimum total market capitalization of $250 million, have a free float (i.e., the proportion of shares that are publicly available) of at least 10%; have a trading price of less than $10,000; and meet minimum liquidity thresholds. To be eligible to be added to the Index, SPACs must have traded on 90% of the eligible trading days in the last 3 months, except that SPACs with a market capitalization of more than $750 million are eligible if they have been listed for at least five trading days. Additionally, to be eligible to be added to the Index, SPAC-derived companies must be actively trading and must have traded for less than 2 years since completing a business combination with a SPAC. Beginning in 2021, as of each reconstitution and rebalance of the Index, 60% of the weight of the Index will be allocated to SPAC-derived companies and 40% will be allocated to SPACs. Within each such category, constituents will be weighted based on their market capitalization, subject to a maximum 12% weight and minimum 0.5% weight for an individual constituent. Additionally, the aggregate weight for securities with a weight greater than 5% is limited to 45% at the time of each reconstitution and rebalance of the Index. The Index is reconstituted annually after the close of business on the last trading day of each July and rebalanced quarterly after the close of business on the last trading day of each January, April, July, and October, although new SPACs and SPAC-derived companies that meet the Index’s eligibility requirements may be added on a “fast-entry basis” in between reconstitution dates. In addition to the annual reconstitution in July, new SPACs and SPAC-derived companies may be added to the Index on the last trading day of each month. Index constituents will be removed from the Index at the time of a reconstitution if they fail to meet the eligibility requirements.</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40" customWidth="1" min="2" max="2"/>
    <col width="80" customWidth="1" min="3" max="3"/>
  </cols>
  <sheetData>
    <row r="1">
      <c r="A1" s="1" t="inlineStr">
        <is>
          <t>Label</t>
        </is>
      </c>
      <c r="B1" s="1" t="inlineStr">
        <is>
          <t>Element</t>
        </is>
      </c>
      <c r="C1" s="2" t="inlineStr">
        <is>
          <t>Value</t>
        </is>
      </c>
    </row>
    <row r="2">
      <c r="A2" s="4" t="inlineStr">
        <is>
          <t>Defiance Next Gen SPAC Derived ETF</t>
        </is>
      </c>
    </row>
    <row r="3">
      <c r="A3" s="3" t="inlineStr">
        <is>
          <t>Prospectus [Line Items]</t>
        </is>
      </c>
      <c r="B3" s="4" t="inlineStr">
        <is>
          <t>rr_ProspectusLineItems</t>
        </is>
      </c>
    </row>
    <row r="4">
      <c r="A4" s="4" t="inlineStr">
        <is>
          <t>Risk/Return [Heading]</t>
        </is>
      </c>
      <c r="B4" s="4" t="inlineStr">
        <is>
          <t>rr_RiskReturnHeading</t>
        </is>
      </c>
      <c r="C4" s="4" t="inlineStr">
        <is>
          <t>Defiance Next Gen SPAC Derived ETF</t>
        </is>
      </c>
    </row>
    <row r="5">
      <c r="A5" s="4" t="inlineStr">
        <is>
          <t>Supplement to Prospectus [Text Block]</t>
        </is>
      </c>
      <c r="B5" s="4" t="inlineStr">
        <is>
          <t>rr_SupplementToProspectusTextBlock</t>
        </is>
      </c>
      <c r="C5" s="4" t="inlineStr">
        <is>
          <t>Defiance Next Gen SPAC Derived ETF (SPAK) December 28, 2020 Supplement to the The section entitled “Principal Investment Strategies—Indxx SPAC &amp; NextGen IPO Index” beginning on page 2 of the Summary Prospectus and page 8 of the Prospectus is replaced with the following:</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Indxx SPAC &amp; NextGen IPO Index The Index tracks the performance of the U.S.-listed common stock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i.e., a SPAC-derived company). To be eligible to be added to the Index, a security must be U.S.-listed, have a minimum total market capitalization of $250 million, have a free float (i.e., the proportion of shares that are publicly available) of at least 10%; have a trading price of less than $10,000; and meet minimum liquidity thresholds. To be eligible to be added to the Index, SPACs must have traded on 90% of the eligible trading days in the last 3 months, except that SPACs with a market capitalization of more than $750 million are eligible if they have been listed for at least five trading days. Additionally, to be eligible to be added to the Index, SPAC-derived companies must be actively trading and must have traded for less than 2 years since completing a business combination with a SPAC. Beginning in 2021, as of each reconstitution and rebalance of the Index, 60% of the weight of the Index will be allocated to SPAC-derived companies and 40% will be allocated to SPACs. Within each such category, constituents will be weighted based on their market capitalization, subject to a maximum 12% weight and minimum 0.5% weight for an individual constituent. Additionally, the aggregate weight for securities with a weight greater than 5% is limited to 45% at the time of each reconstitution and rebalance of the Index. The Index is reconstituted annually after the close of business on the last trading day of each July and rebalanced quarterly after the close of business on the last trading day of each January, April, July, and October, although new SPACs and SPAC-derived companies that meet the Index’s eligibility requirements may be added on a “fast-entry basis” in between reconstitution dates. In addition to the annual reconstitution in July, new SPACs and SPAC-derived companies may be added to the Index on the last trading day of each month. Index constituents will be removed from the Index at the time of a reconstitution if they fail to meet the eligibility requirements.</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Defiance Next Gen SPAC Derived ETF | Defiance Next Gen SPAC Derived ETF</t>
        </is>
      </c>
    </row>
    <row r="10">
      <c r="A10" s="3" t="inlineStr">
        <is>
          <t>Prospectus [Line Items]</t>
        </is>
      </c>
      <c r="B10" s="4" t="inlineStr">
        <is>
          <t>rr_ProspectusLineItems</t>
        </is>
      </c>
    </row>
    <row r="11">
      <c r="A11" s="4" t="inlineStr">
        <is>
          <t>Trading Symbol</t>
        </is>
      </c>
      <c r="B11" s="4" t="inlineStr">
        <is>
          <t>dei_TradingSymbol</t>
        </is>
      </c>
      <c r="C11" s="4" t="inlineStr">
        <is>
          <t>SPA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3:59:12Z</dcterms:created>
  <dcterms:modified xmlns:dcterms="http://purl.org/dc/terms/" xmlns:xsi="http://www.w3.org/2001/XMLSchema-instance" xsi:type="dcterms:W3CDTF">2020-12-28T13:59:12Z</dcterms:modified>
</cp:coreProperties>
</file>